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Stockholders' Equ" sheetId="5" r:id="rId5"/>
    <s:sheet name="Statements of Cash Flows" sheetId="6" r:id="rId6"/>
    <s:sheet name="1. Organization and Nature of O" sheetId="7" r:id="rId7"/>
    <s:sheet name="2. Summaries of Significant Acc" sheetId="8" r:id="rId8"/>
    <s:sheet name="3. Going Concern" sheetId="9" r:id="rId9"/>
    <s:sheet name="4. Related Party Transactions" sheetId="10" r:id="rId10"/>
    <s:sheet name="5. Stockholders' Equity" sheetId="11" r:id="rId11"/>
    <s:sheet name="6. Income Taxes" sheetId="12" r:id="rId12"/>
    <s:sheet name="2. Summaries of Significant A13" sheetId="13" r:id="rId13"/>
    <s:sheet name="4. Related Party Transactions (" sheetId="14" r:id="rId14"/>
    <s:sheet name="5. Stockholders' Equity (Tables" sheetId="15" r:id="rId15"/>
    <s:sheet name="6. Income Taxes (Tables)" sheetId="16" r:id="rId16"/>
    <s:sheet name="2. Summaries of Significant A17" sheetId="17" r:id="rId17"/>
    <s:sheet name="3. Going Concern (Details Narra" sheetId="18" r:id="rId18"/>
    <s:sheet name="4. Related Party Transactions19" sheetId="19" r:id="rId19"/>
    <s:sheet name="5. Stockholders' Equity (Detail" sheetId="20" r:id="rId20"/>
    <s:sheet name="5. Stockholders' Equity (Deta21" sheetId="21" r:id="rId21"/>
    <s:sheet name="6. Income Taxes (Details - Inco" sheetId="22" r:id="rId22"/>
    <s:sheet name="6. Income Taxes (Details - Defe" sheetId="23" r:id="rId23"/>
    <s:sheet name="6. Income Taxes (Details Narrat" sheetId="24" r:id="rId24"/>
  </s:sheets>
  <s:definedNames/>
  <s:calcPr calcId="124519" calcMode="auto" fullCalcOnLoad="1"/>
</s:workbook>
</file>

<file path=xl/sharedStrings.xml><?xml version="1.0" encoding="utf-8"?>
<sst xmlns="http://schemas.openxmlformats.org/spreadsheetml/2006/main" uniqueCount="177">
  <si>
    <t>Document and Entity Information - USD ($)</t>
  </si>
  <si>
    <t>12 Months Ended</t>
  </si>
  <si>
    <t>Dec. 31, 2015</t>
  </si>
  <si>
    <t>Jun. 30, 2015</t>
  </si>
  <si>
    <t>Document And Entity Information</t>
  </si>
  <si>
    <t>Entity Registrant Name</t>
  </si>
  <si>
    <t>Sancon Resources Recovery,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Other current assets</t>
  </si>
  <si>
    <t>Advance and prepayment</t>
  </si>
  <si>
    <t>TOTAL CURRENT ASSETS AND TOTAL ASSETS</t>
  </si>
  <si>
    <t>Current liabilities</t>
  </si>
  <si>
    <t>Due to related parties</t>
  </si>
  <si>
    <t>Accrued expenses and other payables</t>
  </si>
  <si>
    <t>TOTAL CURRENT LIABILITY AND TOTAL LIABILITY</t>
  </si>
  <si>
    <t>Stockholders' Deficit</t>
  </si>
  <si>
    <t>Share capital authorized: 500,000,000 common shares, par value $0.001 per share Issued and outstanding: 32,219,996 shares as of December 31, 2015 and 2014</t>
  </si>
  <si>
    <t>Additional paid-in capital</t>
  </si>
  <si>
    <t>Share option reserves</t>
  </si>
  <si>
    <t>Accumulated losses</t>
  </si>
  <si>
    <t>Total stockholders' deficit</t>
  </si>
  <si>
    <t>TOTAL LIABILITY AND STOCKHOLDERS' DEFICIT</t>
  </si>
  <si>
    <t>Balance Sheets (Parenthetical) - $ / shares</t>
  </si>
  <si>
    <t>Statement of Financial Position [Abstract]</t>
  </si>
  <si>
    <t>Common stock shares authorized</t>
  </si>
  <si>
    <t>Common stock par value</t>
  </si>
  <si>
    <t>Common stock shares issued</t>
  </si>
  <si>
    <t>Common stock shares outstanding</t>
  </si>
  <si>
    <t>Statements of Income - USD ($)</t>
  </si>
  <si>
    <t>Income Statement [Abstract]</t>
  </si>
  <si>
    <t>Revenue</t>
  </si>
  <si>
    <t>Operating Expenses</t>
  </si>
  <si>
    <t>General and Administrative expenses</t>
  </si>
  <si>
    <t>Total operating expenses</t>
  </si>
  <si>
    <t>Loss before income taxes</t>
  </si>
  <si>
    <t>Income taxes</t>
  </si>
  <si>
    <t>Net loss</t>
  </si>
  <si>
    <t>Loss per share:</t>
  </si>
  <si>
    <t>Basic loss per share</t>
  </si>
  <si>
    <t>Basic weighted average shares outstanding</t>
  </si>
  <si>
    <t>Diluted loss per share</t>
  </si>
  <si>
    <t>Diluted weighted average shares outstanding</t>
  </si>
  <si>
    <t>Statements of Stockholders' Equity - USD ($)</t>
  </si>
  <si>
    <t>Common Stock</t>
  </si>
  <si>
    <t>Additional Paid-In Capital</t>
  </si>
  <si>
    <t>Share Option Reserves</t>
  </si>
  <si>
    <t>Accumulated Losses</t>
  </si>
  <si>
    <t>Total</t>
  </si>
  <si>
    <t>Beginning balance, shares at Dec. 31, 2013</t>
  </si>
  <si>
    <t>Beginning balance, value at Dec. 31, 2013</t>
  </si>
  <si>
    <t>Ending balance, shares at Dec. 31, 2014</t>
  </si>
  <si>
    <t>Ending balance, value at Dec. 31, 2014</t>
  </si>
  <si>
    <t>Ending balance, shares at Dec. 31, 2015</t>
  </si>
  <si>
    <t>Ending balance, value at Dec. 31, 2015</t>
  </si>
  <si>
    <t>Statements of Cash Flows - USD ($)</t>
  </si>
  <si>
    <t>Cash Flows from Operating Activities</t>
  </si>
  <si>
    <t>Adjustments to reconcile net income to net cash flows provided by operating activities:</t>
  </si>
  <si>
    <t>Share based payment</t>
  </si>
  <si>
    <t>Change in current assets and liabilities, net of business acquisition:</t>
  </si>
  <si>
    <t>Decrease in other current assets</t>
  </si>
  <si>
    <t>Increase in other current liabilities</t>
  </si>
  <si>
    <t>Net cash flows used in Operating Activities</t>
  </si>
  <si>
    <t>Cash flows from Investing Activities</t>
  </si>
  <si>
    <t>Purchase of property and equipment</t>
  </si>
  <si>
    <t>Net cash flows used in investing activities</t>
  </si>
  <si>
    <t>Cash Flows from Financing Activities</t>
  </si>
  <si>
    <t>Issuance of shares</t>
  </si>
  <si>
    <t>Net cash used in Financing Activities</t>
  </si>
  <si>
    <t>Effect of exchange rate changes on cash</t>
  </si>
  <si>
    <t>Net decrease in cash &amp; cash equivalents</t>
  </si>
  <si>
    <t>Cash &amp; cash equivalents at start of year</t>
  </si>
  <si>
    <t>Cash &amp; cash equivalents at end of year</t>
  </si>
  <si>
    <t>1. Organization and Nature of Operations</t>
  </si>
  <si>
    <t>Organization, Consolidation and Presentation of Financial Statements [Abstract]</t>
  </si>
  <si>
    <t>Organization and Nature of Operations</t>
  </si>
  <si>
    <t>Sancon Resources
Recovery, Inc. ("Sancon", or "the Company", or "we", or "us") is registered in Nevada.
Sancon Resources Recovery, Inc. is an environmental service and waste management company that operates recycling facilities in
China and Australia. Sancon specializes in the collection and recovery of industrial and commercial solid wastes such as plastic,
paper, cardboard, and glass. On April 1, 2011,
the Company approved an infusion of equity into Sancon Resources Recovery (Shanghai) Co., Ltd. (Sancon SH) for a
total of $2,000,000, of which Sancon invested $1,400,000 to Sancon SH and the minority shareholder invested $600,000. On September
15, 2011, one of the subsidiaries, Sancon Recycling Pty. Limited, applied for liquidation. On October 31,
2011, the Company disposed of its subsidiaries Crossover Solution Inc. (CS) and Sancon SH at a consideration of
$404,000. After disposal
of all its subsidiaries in the 4 th</t>
  </si>
  <si>
    <t>2. Summaries of Significant Accounting Policies</t>
  </si>
  <si>
    <t>Accounting Policies [Abstract]</t>
  </si>
  <si>
    <t>Summaries of Significant Accounting Policies</t>
  </si>
  <si>
    <t>USE OF ESTIMATES These financial
statements are prepared in accordance with accounting principles accepted generally in the United States. These principles
require management to use its best judgment in determining estimates and assumptions that: affect the reported amounts of assets
and liabilities; disclosure of contingent assets and liabilities at the date of the financial statements; and the reported amounts
of revenues and expenses during the reporting period. Management makes its best estimate of the ultimate outcome for such items
based on historical trends and other information available when the financial statements are prepared. Changes in estimates are
recognized in accordance with the relevant accounting rules, typically in the period when new information becomes available to
management. Actual results in the future could differ from the estimates made in the prior and current periods. CASH AND CASH
EQUIVALENTS Cash and cash
equivalents include cash in hand and cash in bank accounts mainly used for the business operations with maturities of less than
90 days. REVENUE RECOGNITION The Companys
revenue recognition policies are in compliance with Staff accounting bulletin (SAB) 104(ASC 605). Sales revenue is recognized
when the significant risks and rewards of the ownership of goods have been transferred to the buyers. No revenue is
recognized if there are significant uncertainties regarding the recovery of the consideration due, the possible return of goods,
or when the amount of revenue and the costs incurred or to be incurred in respect of the transaction cannot be measured reliably. INCOME TAXES The Company recognizes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he Company operates
in several countries. As a result, we are subject to numerous domestic and foreign tax jurisdictions and tax agreements
and treaties among the various taxing authorities. Our operations in these jurisdictions are taxed on various bases: income before
taxes, deemed profits and withholding taxes based on revenue. The calculation of our tax liabilities involves consideration of
uncertainties in the application and interpretation of complex tax regulations in a multitude of jurisdictions across our global
operations. We regularly
assess our position with regard to individual tax exposures and record liabilities for our uncertain tax positions and related
interest and penalties. These accruals reflect management's view of the likely outcomes of current and future audits. The future
resolution of these uncertain tax positions may be different from the amounts currently accrued and therefore could impact future
tax period expense. The Company has
U.S. federal net operating loss carry forwards that if unused could expire in varying amounts in the years through 2020. However,
as a result of the acquisition, the amount of net operating loss carry forward available to be utilized in reduction of future
taxable income was reduced pursuant to the change in control provisions of Section 382 of the Internal Revenue Code. Changes in tax
laws, regulations, agreements and treaties, foreign currency exchange restrictions or our level of operations or profitability
in each taxing jurisdiction could have an impact upon the amount of income taxes that we provide during any given year. STOCK BASED
COMPENSATION As of December
31, 2015 and 2014, the Company did not issue any stock options. BASIC AND
DILUTED EARNINGS PER SHARE Basic earnings
per share ("EPS") is calculated using net earnings (the numerator) divided by the weighted-average number of shares
outstanding (the denominator) during the reporting period. Diluted EPS includes the effect from potentially dilutive
securities. STATEMENT
OF CASH FLOWS Cash flows from
the Company's operations are calculated based upon the local currencies. As a result, amounts related to assets and liabilities
reported on the statement of cash flows will not necessarily agree with changes in the corresponding balances on the balance sheet. RECENT PRONOUNCEMENTS The Company has
considered all new accounting pronouncements and has concluded that there are no new pronouncements that may have a material impact
on results of operations, financial condition, or cash flows, based on current information.</t>
  </si>
  <si>
    <t>3. Going Concern</t>
  </si>
  <si>
    <t>Going Concern</t>
  </si>
  <si>
    <t>The accompanying
financial statements have been prepared in conformity with accounting principles generally accepted in the United States of America,
which contemplate continuation of the Company as a going concern. However, after the disposal of its operating subsidiaries on
October 31, 2011 and became dormant afterwards, the Company has the stockholders deficits of $220,918 and $146,771 for
the year ended December 31, 2015 and 2014 respectively. These factors raise substantial doubt about the ability of the Company
to continue as a going concern. In this regard, management is proposing to raise any necessary additional funds not provided by
operations through loans, additional sales of its common stock or through a possible business combination. There is no assurance
that the Company will be successful in raising this additional capital or in achieving profitable operations. The financial statements
do not include any adjustments that might result from the outcome of these uncertainties.</t>
  </si>
  <si>
    <t>4. Related Party Transactions</t>
  </si>
  <si>
    <t>Related Party Transactions [Abstract]</t>
  </si>
  <si>
    <t>Related Party Transactions</t>
  </si>
  <si>
    <t xml:space="preserve">Net amounts due from / (to) related
parties are as follows:
As at
December
31, 2015 December
31, 2014
Due from Related companies in advance and
prepayment $  $ 
Due to Directors (141,931 ) (91,154 )
Due to Shareholder (1,230 ) (1,230 )
Due to Related companies (20,513 ) (20,513 )
(163,674 ) (112,897 ) </t>
  </si>
  <si>
    <t>5. Stockholders' Equity</t>
  </si>
  <si>
    <t>Equity [Abstract]</t>
  </si>
  <si>
    <t>Stockholders' Equity</t>
  </si>
  <si>
    <t>Stock Options The following summary presents the
options granted, exercised, expired and outstanding at December 31, 2015 and 2014:
Options Outstanding
Outstanding, December 31, 2013 6,000,000
Granted 
Forfeited/Cancelled 
Exercised 
Outstanding, December 31, 2015 and 2014 6,000,000 On December 5,
2012, the Company entered into a settlement agreement with Dragon Wings for the settlement of the claim by Dragon Wings. In consideration
of Sancon's agreement to make the payments in the form of common shares and share options listed in the settlement agreement.
The Company would give the option to Dragon Wings to purchase 6,000,000 common shares, the option may be exercised by Dragon Wings
in whole or in part, at any time within 5 years from the date of this settlement agreement with the exercise price at US$0.01
per share, with dilution protection and subject to share split adjustment.</t>
  </si>
  <si>
    <t>6. Income Taxes</t>
  </si>
  <si>
    <t>Income Tax Disclosure [Abstract]</t>
  </si>
  <si>
    <t>Income Taxes</t>
  </si>
  <si>
    <t>The Company is
registered in the State of Nevada. Before the disposal of its operating subsidiaries on October 31, 2011, the Company had operations
in primarily four tax jurisdictions the Australia, China, British Virgin Island and the United States. For certain operations
in the United States of America, the Company has incurred net accumulated operating losses for income tax purposes. The Company
believes that it is more likely than not that these net accumulated operating losses will not be utilized in the future. Therefore,
the Company has provided full valuation allowance for the deferred tax assets arising from the losses from its US public shell
as of December 31, 2015 and December 31, 2014. No valuation allowance is recorded against the deferred tax asset as at December
31, 2015 and 2014 under this entity. The components
of income before income taxes and non-controlling interest are as follows:
2015 2014
Loss subject to United States $ (74,147 ) $ (73,665 )
Net loss before income tax and non-controlling
interest $ (74,147 ) $ (73,665 ) United States
of America As of December
31, 2015, the Company in the United States of America had approximately $7,999,618 in net operating loss carry forwards available
to offset future taxable income. Federal net operating losses can generally be carried forward 20 years. The Tax Reform Act of
1986 limits the use of net operating loss and tax credit carry forwards in certain situations when changes occur in the stock
ownership of a company. In the event the Company has a change in ownership, utilization of carry forwards could be restricted.
The deferred tax assets for the United States entity at December 31, 2015 consists mainly of net operating loss carry forwards
and were fully reserved as the management believes it is more likely than not that these assets will not be realized in the future. The following
table sets forth the significant components of the net deferred tax assets for operation in the United States of America as of
December 31, 2015 and 2014.
2015 2014
Net Operating Loss Carry forwards $ 7,999,618 $ 7,925,471
Total Deferred Tax Assets 2,719,870 2,694,660
Less: Valuation Allowance (2,719,870 ) (2,694,660 )
Net Deferred
Tax Assets $  $  As of December
31, 2015, the Company does not have any unrecognized tax benefits and no corresponding interest or penalties. The Company's policy
is to record interest and penalties as income tax expense.</t>
  </si>
  <si>
    <t>2. Summaries of Significant Accounting Policies (Policies)</t>
  </si>
  <si>
    <t>Use of Estimates</t>
  </si>
  <si>
    <t>USE OF ESTIMATES These financial
statements are prepared in accordance with accounting principles accepted generally in the United States. These principles
require management to use its best judgment in determining estimates and assumptions that: affect the reported amounts of assets
and liabilities; disclosure of contingent assets and liabilities at the date of the financial statements; and the reported amounts
of revenues and expenses during the reporting period. Management makes its best estimate of the ultimate outcome for such items
based on historical trends and other information available when the financial statements are prepared. Changes in estimates are
recognized in accordance with the relevant accounting rules, typically in the period when new information becomes available to
management. Actual results in the future could differ from the estimates made in the prior and current periods.</t>
  </si>
  <si>
    <t>Cash and Cash Equivalents</t>
  </si>
  <si>
    <t>CASH AND CASH
EQUIVALENTS Cash and cash
equivalents include cash in hand and cash in bank accounts mainly used for the business operations with maturities of less than
90 days.</t>
  </si>
  <si>
    <t>Revenue Recognition</t>
  </si>
  <si>
    <t>REVENUE RECOGNITION The Companys
revenue recognition policies are in compliance with Staff accounting bulletin (SAB) 104(ASC 605). Sales revenue is recognized
when the significant risks and rewards of the ownership of goods have been transferred to the buyers. No revenue is
recognized if there are significant uncertainties regarding the recovery of the consideration due, the possible return of goods,
or when the amount of revenue and the costs incurred or to be incurred in respect of the transaction cannot be measured reliably.</t>
  </si>
  <si>
    <t>INCOME TAXES The Company recognizes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he Company operates
in several countries. As a result, we are subject to numerous domestic and foreign tax jurisdictions and tax agreements
and treaties among the various taxing authorities. Our operations in these jurisdictions are taxed on various bases: income before
taxes, deemed profits and withholding taxes based on revenue. The calculation of our tax liabilities involves consideration of
uncertainties in the application and interpretation of complex tax regulations in a multitude of jurisdictions across our global
operations. We regularly
assess our position with regard to individual tax exposures and record liabilities for our uncertain tax positions and related
interest and penalties. These accruals reflect management's view of the likely outcomes of current and future audits. The future
resolution of these uncertain tax positions may be different from the amounts currently accrued and therefore could impact future
tax period expense. The Company has
U.S. federal net operating loss carry forwards that if unused could expire in varying amounts in the years through 2020. However,
as a result of the acquisition, the amount of net operating loss carry forward available to be utilized in reduction of future
taxable income was reduced pursuant to the change in control provisions of Section 382 of the Internal Revenue Code. Changes in tax
laws, regulations, agreements and treaties, foreign currency exchange restrictions or our level of operations or profitability
in each taxing jurisdiction could have an impact upon the amount of income taxes that we provide during any given year.</t>
  </si>
  <si>
    <t>Stock Based Compensation</t>
  </si>
  <si>
    <t>STOCK BASED
COMPENSATION As of December
31, 2015 and 2014, the Company did not issue any stock options.</t>
  </si>
  <si>
    <t>Basic and Diluted Earnings Per Share</t>
  </si>
  <si>
    <t>BASIC AND
DILUTED EARNINGS PER SHARE Basic earnings
per share ("EPS") is calculated using net earnings (the numerator) divided by the weighted-average number of shares
outstanding (the denominator) during the reporting period. Diluted EPS includes the effect from potentially dilutive
securities.</t>
  </si>
  <si>
    <t>Statement of Cash Flows</t>
  </si>
  <si>
    <t>STATEMENT
OF CASH FLOWS Cash flows from
the Company's operations are calculated based upon the local currencies. As a result, amounts related to assets and liabilities
reported on the statement of cash flows will not necessarily agree with changes in the corresponding balances on the balance sheet.</t>
  </si>
  <si>
    <t>Recent Pronouncements</t>
  </si>
  <si>
    <t>RECENT PRONOUNCEMENTS The Company has
considered all new accounting pronouncements and has concluded that there are no new pronouncements that may have a material impact
on results of operations, financial condition, or cash flows, based on current information.</t>
  </si>
  <si>
    <t>4. Related Party Transactions (Tables)</t>
  </si>
  <si>
    <t>As at
December
31, 2015 December
31, 2014
Due from Related companies in advance and
prepayment $  $ 
Due to Directors (141,931 ) (91,154 )
Due to Shareholder (1,230 ) (1,230 )
Due to Related companies (20,513 ) (20,513 )
(163,674 ) (112,897 )</t>
  </si>
  <si>
    <t>5. Stockholders' Equity (Tables)</t>
  </si>
  <si>
    <t>Option activity</t>
  </si>
  <si>
    <t xml:space="preserve">Options Outstanding
Outstanding, December 31, 2013 6,000,000
Granted 
Forfeited/Cancelled 
Exercised 
Outstanding, December 31, 2015 and 2014 6,000,000 </t>
  </si>
  <si>
    <t>6. Income Taxes (Tables)</t>
  </si>
  <si>
    <t>Components of income tax</t>
  </si>
  <si>
    <t xml:space="preserve">The components
of income before income taxes and non-controlling interest are as follows:
2015 2014
Loss subject to United States $ (74,147 ) $ (73,665 )
Net loss before income tax and non-controlling
interest $ (74,147 ) $ (73,665 ) </t>
  </si>
  <si>
    <t>Schedule of deferred tax assets</t>
  </si>
  <si>
    <t xml:space="preserve">The following
table sets forth the significant components of the net deferred tax assets for operation in the United States of America as of
December 31, 2015 and 2014.
2015 2014
Net Operating Loss Carry forwards $ 7,999,618 $ 7,925,471
Total Deferred Tax Assets 2,719,870 2,694,660
Less: Valuation Allowance (2,719,870 ) (2,694,660 )
Net Deferred
Tax Assets $  $  </t>
  </si>
  <si>
    <t>2. Summaries of Significant Accounting Policies (Details Narrative) - shares</t>
  </si>
  <si>
    <t>Stock options issued</t>
  </si>
  <si>
    <t>3. Going Concern (Details Narrative) - USD ($)</t>
  </si>
  <si>
    <t>Dec. 31, 2013</t>
  </si>
  <si>
    <t>Stockholders' deficit</t>
  </si>
  <si>
    <t>4. Related Party Transactions (Details) - USD ($)</t>
  </si>
  <si>
    <t>Directors</t>
  </si>
  <si>
    <t>Shareholder</t>
  </si>
  <si>
    <t>Related companies</t>
  </si>
  <si>
    <t>Due from related parties</t>
  </si>
  <si>
    <t>5. Stockholders' Equity (Details) - shares</t>
  </si>
  <si>
    <t>Options outstanding, beginning balance</t>
  </si>
  <si>
    <t>Options granted</t>
  </si>
  <si>
    <t>Options forfeited/cancelled</t>
  </si>
  <si>
    <t>Options exercised</t>
  </si>
  <si>
    <t>Options outstanding, ending balance</t>
  </si>
  <si>
    <t>5. Stockholders' Equity (Details Narrative) - Dragon Wings [Member]</t>
  </si>
  <si>
    <t>Dec. 31, 2012$ / sharesshares</t>
  </si>
  <si>
    <t>Stock issued in settlement agreement, shares issued | shares</t>
  </si>
  <si>
    <t>Contractual term</t>
  </si>
  <si>
    <t>5 years</t>
  </si>
  <si>
    <t>Option exercise price | $ / shares</t>
  </si>
  <si>
    <t>6. Income Taxes (Details - Income tax components) - USD ($)</t>
  </si>
  <si>
    <t>UNITED STATES</t>
  </si>
  <si>
    <t>6. Income Taxes (Details - Deferred income taxes) - USD ($)</t>
  </si>
  <si>
    <t>Net operating loss carrfyorward</t>
  </si>
  <si>
    <t>Total deferred tax assets</t>
  </si>
  <si>
    <t>Less: valuation allowance</t>
  </si>
  <si>
    <t>Net deferred tax assets</t>
  </si>
  <si>
    <t>6. Income Taxes (Details Narrative)</t>
  </si>
  <si>
    <t>Dec. 31, 2015USD ($)</t>
  </si>
  <si>
    <t>Unrecognized tax benefits/interest or penalties</t>
  </si>
  <si>
    <t>Operating loss carryforwar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881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7" t="n">
        <v>377300</v>
      </c>
    </row>
    <row r="15" spans="1:3">
      <c r="A15" s="4" t="s">
        <v>23</v>
      </c>
      <c r="B15" s="6" t="n">
        <v>32219996</v>
      </c>
    </row>
    <row r="16" spans="1:3">
      <c r="A16" s="4" t="s">
        <v>24</v>
      </c>
      <c r="B16" s="4" t="s">
        <v>25</v>
      </c>
    </row>
    <row r="17" spans="1:3">
      <c r="A17" s="4" t="s">
        <v>26</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80"/>
  </cols>
  <sheetData>
    <row r="1" spans="1:2">
      <c r="A1" s="1" t="s">
        <v>118</v>
      </c>
      <c r="B1" s="2" t="s">
        <v>1</v>
      </c>
    </row>
    <row r="2" spans="1:2">
      <c r="B2" s="2" t="s">
        <v>2</v>
      </c>
    </row>
    <row r="3" spans="1:2">
      <c r="A3" s="3" t="s">
        <v>100</v>
      </c>
    </row>
    <row r="4" spans="1:2">
      <c r="A4" s="4" t="s">
        <v>119</v>
      </c>
      <c r="B4" s="4" t="s">
        <v>120</v>
      </c>
    </row>
    <row r="5" spans="1:2">
      <c r="A5" s="4" t="s">
        <v>121</v>
      </c>
      <c r="B5" s="4" t="s">
        <v>122</v>
      </c>
    </row>
    <row r="6" spans="1:2">
      <c r="A6" s="4" t="s">
        <v>123</v>
      </c>
      <c r="B6" s="4" t="s">
        <v>124</v>
      </c>
    </row>
    <row r="7" spans="1:2">
      <c r="A7" s="4" t="s">
        <v>116</v>
      </c>
      <c r="B7" s="4" t="s">
        <v>125</v>
      </c>
    </row>
    <row r="8" spans="1:2">
      <c r="A8" s="4" t="s">
        <v>126</v>
      </c>
      <c r="B8" s="4" t="s">
        <v>127</v>
      </c>
    </row>
    <row r="9" spans="1:2">
      <c r="A9" s="4" t="s">
        <v>128</v>
      </c>
      <c r="B9" s="4" t="s">
        <v>129</v>
      </c>
    </row>
    <row r="10" spans="1:2">
      <c r="A10" s="4" t="s">
        <v>130</v>
      </c>
      <c r="B10" s="4" t="s">
        <v>131</v>
      </c>
    </row>
    <row r="11" spans="1:2">
      <c r="A11" s="4" t="s">
        <v>132</v>
      </c>
      <c r="B11"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4</v>
      </c>
      <c r="B1" s="2" t="s">
        <v>1</v>
      </c>
    </row>
    <row r="2" spans="1:2">
      <c r="B2" s="2" t="s">
        <v>2</v>
      </c>
    </row>
    <row r="3" spans="1:2">
      <c r="A3" s="3" t="s">
        <v>107</v>
      </c>
    </row>
    <row r="4" spans="1:2">
      <c r="A4" s="4" t="s">
        <v>108</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11</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39</v>
      </c>
      <c r="B1" s="2" t="s">
        <v>1</v>
      </c>
    </row>
    <row r="2" spans="1:2">
      <c r="B2" s="2" t="s">
        <v>2</v>
      </c>
    </row>
    <row r="3" spans="1:2">
      <c r="A3" s="3" t="s">
        <v>115</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144</v>
      </c>
      <c r="B1" s="2" t="s">
        <v>1</v>
      </c>
    </row>
    <row r="2" spans="1:3">
      <c r="B2" s="2" t="s">
        <v>2</v>
      </c>
      <c r="C2" s="2" t="s">
        <v>28</v>
      </c>
    </row>
    <row r="3" spans="1:3">
      <c r="A3" s="3" t="s">
        <v>100</v>
      </c>
    </row>
    <row r="4" spans="1:3">
      <c r="A4" s="4" t="s">
        <v>145</v>
      </c>
      <c r="B4" s="6" t="n">
        <v>0</v>
      </c>
      <c r="C4"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6</v>
      </c>
      <c r="B1" s="2" t="s">
        <v>2</v>
      </c>
      <c r="C1" s="2" t="s">
        <v>28</v>
      </c>
      <c r="D1" s="2" t="s">
        <v>147</v>
      </c>
    </row>
    <row r="2" spans="1:4">
      <c r="A2" s="3" t="s">
        <v>96</v>
      </c>
    </row>
    <row r="3" spans="1:4">
      <c r="A3" s="4" t="s">
        <v>148</v>
      </c>
      <c r="B3" s="7" t="n">
        <v>-220918</v>
      </c>
      <c r="C3" s="7" t="n">
        <v>-146771</v>
      </c>
      <c r="D3" s="7" t="n">
        <v>-7310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149</v>
      </c>
      <c r="B1" s="2" t="s">
        <v>2</v>
      </c>
      <c r="C1" s="2" t="s">
        <v>28</v>
      </c>
    </row>
    <row r="2" spans="1:3">
      <c r="A2" s="4" t="s">
        <v>35</v>
      </c>
      <c r="B2" s="7" t="n">
        <v>163674</v>
      </c>
      <c r="C2" s="7" t="n">
        <v>112897</v>
      </c>
    </row>
    <row r="3" spans="1:3">
      <c r="A3" s="4" t="s">
        <v>150</v>
      </c>
    </row>
    <row r="4" spans="1:3">
      <c r="A4" s="4" t="s">
        <v>35</v>
      </c>
      <c r="B4" s="6" t="n">
        <v>141931</v>
      </c>
      <c r="C4" s="6" t="n">
        <v>91154</v>
      </c>
    </row>
    <row r="5" spans="1:3">
      <c r="A5" s="4" t="s">
        <v>151</v>
      </c>
    </row>
    <row r="6" spans="1:3">
      <c r="A6" s="4" t="s">
        <v>35</v>
      </c>
      <c r="B6" s="6" t="n">
        <v>1230</v>
      </c>
      <c r="C6" s="6" t="n">
        <v>1230</v>
      </c>
    </row>
    <row r="7" spans="1:3">
      <c r="A7" s="4" t="s">
        <v>152</v>
      </c>
    </row>
    <row r="8" spans="1:3">
      <c r="A8" s="4" t="s">
        <v>35</v>
      </c>
      <c r="B8" s="6" t="n">
        <v>20513</v>
      </c>
      <c r="C8" s="6" t="n">
        <v>20513</v>
      </c>
    </row>
    <row r="9" spans="1:3">
      <c r="A9" s="4" t="s">
        <v>153</v>
      </c>
      <c r="B9" s="7" t="n">
        <v>0</v>
      </c>
      <c r="C9" s="7" t="n">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0</v>
      </c>
      <c r="C3" s="7" t="n">
        <v>0</v>
      </c>
    </row>
    <row r="4" spans="1:3">
      <c r="A4" s="4" t="s">
        <v>31</v>
      </c>
      <c r="B4" s="6" t="n">
        <v>0</v>
      </c>
      <c r="C4" s="6" t="n">
        <v>0</v>
      </c>
    </row>
    <row r="5" spans="1:3">
      <c r="A5" s="4" t="s">
        <v>32</v>
      </c>
      <c r="B5" s="6" t="n">
        <v>0</v>
      </c>
      <c r="C5" s="6" t="n">
        <v>0</v>
      </c>
    </row>
    <row r="6" spans="1:3">
      <c r="A6" s="4" t="s">
        <v>33</v>
      </c>
      <c r="B6" s="6" t="n">
        <v>0</v>
      </c>
      <c r="C6" s="6" t="n">
        <v>0</v>
      </c>
    </row>
    <row r="7" spans="1:3">
      <c r="A7" s="3" t="s">
        <v>34</v>
      </c>
    </row>
    <row r="8" spans="1:3">
      <c r="A8" s="4" t="s">
        <v>35</v>
      </c>
      <c r="B8" s="6" t="n">
        <v>163674</v>
      </c>
      <c r="C8" s="6" t="n">
        <v>112897</v>
      </c>
    </row>
    <row r="9" spans="1:3">
      <c r="A9" s="4" t="s">
        <v>36</v>
      </c>
      <c r="B9" s="6" t="n">
        <v>57244</v>
      </c>
      <c r="C9" s="6" t="n">
        <v>33874</v>
      </c>
    </row>
    <row r="10" spans="1:3">
      <c r="A10" s="4" t="s">
        <v>37</v>
      </c>
      <c r="B10" s="6" t="n">
        <v>220918</v>
      </c>
      <c r="C10" s="6" t="n">
        <v>146771</v>
      </c>
    </row>
    <row r="11" spans="1:3">
      <c r="A11" s="3" t="s">
        <v>38</v>
      </c>
    </row>
    <row r="12" spans="1:3">
      <c r="A12" s="4" t="s">
        <v>39</v>
      </c>
      <c r="B12" s="6" t="n">
        <v>32220</v>
      </c>
      <c r="C12" s="6" t="n">
        <v>32220</v>
      </c>
    </row>
    <row r="13" spans="1:3">
      <c r="A13" s="4" t="s">
        <v>40</v>
      </c>
      <c r="B13" s="6" t="n">
        <v>792720</v>
      </c>
      <c r="C13" s="6" t="n">
        <v>792720</v>
      </c>
    </row>
    <row r="14" spans="1:3">
      <c r="A14" s="4" t="s">
        <v>41</v>
      </c>
      <c r="B14" s="6" t="n">
        <v>89015</v>
      </c>
      <c r="C14" s="6" t="n">
        <v>89015</v>
      </c>
    </row>
    <row r="15" spans="1:3">
      <c r="A15" s="4" t="s">
        <v>42</v>
      </c>
      <c r="B15" s="6" t="n">
        <v>-1134873</v>
      </c>
      <c r="C15" s="6" t="n">
        <v>-1060726</v>
      </c>
    </row>
    <row r="16" spans="1:3">
      <c r="A16" s="4" t="s">
        <v>43</v>
      </c>
      <c r="B16" s="6" t="n">
        <v>-220918</v>
      </c>
      <c r="C16" s="6" t="n">
        <v>-146771</v>
      </c>
    </row>
    <row r="17" spans="1:3">
      <c r="A17" s="4" t="s">
        <v>44</v>
      </c>
      <c r="B17" s="7" t="n">
        <v>0</v>
      </c>
      <c r="C17"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154</v>
      </c>
      <c r="B1" s="2" t="s">
        <v>1</v>
      </c>
    </row>
    <row r="2" spans="1:3">
      <c r="B2" s="2" t="s">
        <v>2</v>
      </c>
      <c r="C2" s="2" t="s">
        <v>28</v>
      </c>
    </row>
    <row r="3" spans="1:3">
      <c r="A3" s="3" t="s">
        <v>111</v>
      </c>
    </row>
    <row r="4" spans="1:3">
      <c r="A4" s="4" t="s">
        <v>155</v>
      </c>
      <c r="B4" s="6" t="n">
        <v>6000000</v>
      </c>
      <c r="C4" s="6" t="n">
        <v>6000000</v>
      </c>
    </row>
    <row r="5" spans="1:3">
      <c r="A5" s="4" t="s">
        <v>156</v>
      </c>
      <c r="B5" s="6" t="n">
        <v>0</v>
      </c>
      <c r="C5" s="6" t="n">
        <v>0</v>
      </c>
    </row>
    <row r="6" spans="1:3">
      <c r="A6" s="4" t="s">
        <v>157</v>
      </c>
      <c r="B6" s="6" t="n">
        <v>0</v>
      </c>
      <c r="C6" s="6" t="n">
        <v>0</v>
      </c>
    </row>
    <row r="7" spans="1:3">
      <c r="A7" s="4" t="s">
        <v>158</v>
      </c>
      <c r="B7" s="6" t="n">
        <v>0</v>
      </c>
      <c r="C7" s="6" t="n">
        <v>0</v>
      </c>
    </row>
    <row r="8" spans="1:3">
      <c r="A8" s="4" t="s">
        <v>159</v>
      </c>
      <c r="B8" s="6" t="n">
        <v>6000000</v>
      </c>
      <c r="C8" s="6" t="n">
        <v>60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30"/>
  </cols>
  <sheetData>
    <row r="1" spans="1:2">
      <c r="A1" s="1" t="s">
        <v>160</v>
      </c>
      <c r="B1" s="2" t="s">
        <v>1</v>
      </c>
    </row>
    <row r="2" spans="1:2">
      <c r="B2" s="2" t="s">
        <v>161</v>
      </c>
    </row>
    <row r="3" spans="1:2">
      <c r="A3" s="4" t="s">
        <v>162</v>
      </c>
      <c r="B3" s="6" t="n">
        <v>6000000</v>
      </c>
    </row>
    <row r="4" spans="1:2">
      <c r="A4" s="4" t="s">
        <v>163</v>
      </c>
      <c r="B4" s="4" t="s">
        <v>164</v>
      </c>
    </row>
    <row r="5" spans="1:2">
      <c r="A5" s="4" t="s">
        <v>165</v>
      </c>
      <c r="B5" s="9" t="n">
        <v>0.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166</v>
      </c>
      <c r="B1" s="2" t="s">
        <v>1</v>
      </c>
    </row>
    <row r="2" spans="1:3">
      <c r="B2" s="2" t="s">
        <v>2</v>
      </c>
      <c r="C2" s="2" t="s">
        <v>28</v>
      </c>
    </row>
    <row r="3" spans="1:3">
      <c r="A3" s="4" t="s">
        <v>59</v>
      </c>
      <c r="B3" s="7" t="n">
        <v>-74147</v>
      </c>
      <c r="C3" s="7" t="n">
        <v>-73665</v>
      </c>
    </row>
    <row r="4" spans="1:3">
      <c r="A4" s="4" t="s">
        <v>167</v>
      </c>
    </row>
    <row r="5" spans="1:3">
      <c r="A5" s="4" t="s">
        <v>59</v>
      </c>
      <c r="B5" s="7" t="n">
        <v>-74147</v>
      </c>
      <c r="C5" s="7" t="n">
        <v>-7366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168</v>
      </c>
      <c r="B1" s="2" t="s">
        <v>2</v>
      </c>
      <c r="C1" s="2" t="s">
        <v>28</v>
      </c>
    </row>
    <row r="2" spans="1:3">
      <c r="A2" s="3" t="s">
        <v>115</v>
      </c>
    </row>
    <row r="3" spans="1:3">
      <c r="A3" s="4" t="s">
        <v>169</v>
      </c>
      <c r="B3" s="7" t="n">
        <v>7999618</v>
      </c>
      <c r="C3" s="7" t="n">
        <v>7925471</v>
      </c>
    </row>
    <row r="4" spans="1:3">
      <c r="A4" s="4" t="s">
        <v>170</v>
      </c>
      <c r="B4" s="6" t="n">
        <v>2719870</v>
      </c>
      <c r="C4" s="6" t="n">
        <v>2694660</v>
      </c>
    </row>
    <row r="5" spans="1:3">
      <c r="A5" s="4" t="s">
        <v>171</v>
      </c>
      <c r="B5" s="6" t="n">
        <v>-2719870</v>
      </c>
      <c r="C5" s="6" t="n">
        <v>-2694660</v>
      </c>
    </row>
    <row r="6" spans="1:3">
      <c r="A6" s="4" t="s">
        <v>172</v>
      </c>
      <c r="B6" s="7" t="n">
        <v>0</v>
      </c>
      <c r="C6" s="7"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r="A1" s="1" t="s">
        <v>173</v>
      </c>
      <c r="B1" s="2" t="s">
        <v>174</v>
      </c>
    </row>
    <row r="2" spans="1:2">
      <c r="A2" s="4" t="s">
        <v>175</v>
      </c>
      <c r="B2" s="7" t="n">
        <v>0</v>
      </c>
    </row>
    <row r="3" spans="1:2">
      <c r="A3" s="4" t="s">
        <v>167</v>
      </c>
    </row>
    <row r="4" spans="1:2">
      <c r="A4" s="4" t="s">
        <v>176</v>
      </c>
      <c r="B4" s="7" t="n">
        <v>79996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5</v>
      </c>
      <c r="B1" s="2" t="s">
        <v>2</v>
      </c>
      <c r="C1" s="2" t="s">
        <v>28</v>
      </c>
    </row>
    <row r="2" spans="1:3">
      <c r="A2" s="3" t="s">
        <v>46</v>
      </c>
    </row>
    <row r="3" spans="1:3">
      <c r="A3" s="4" t="s">
        <v>47</v>
      </c>
      <c r="B3" s="6" t="n">
        <v>500000000</v>
      </c>
      <c r="C3" s="6" t="n">
        <v>500000000</v>
      </c>
    </row>
    <row r="4" spans="1:3">
      <c r="A4" s="4" t="s">
        <v>48</v>
      </c>
      <c r="B4" s="8" t="n">
        <v>0.001</v>
      </c>
      <c r="C4" s="8" t="n">
        <v>0.001</v>
      </c>
    </row>
    <row r="5" spans="1:3">
      <c r="A5" s="4" t="s">
        <v>49</v>
      </c>
      <c r="B5" s="6" t="n">
        <v>32219996</v>
      </c>
      <c r="C5" s="6" t="n">
        <v>32219996</v>
      </c>
    </row>
    <row r="6" spans="1:3">
      <c r="A6" s="4" t="s">
        <v>50</v>
      </c>
      <c r="B6" s="6" t="n">
        <v>32219996</v>
      </c>
      <c r="C6" s="6" t="n">
        <v>322199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51</v>
      </c>
      <c r="B1" s="2" t="s">
        <v>1</v>
      </c>
    </row>
    <row r="2" spans="1:3">
      <c r="B2" s="2" t="s">
        <v>2</v>
      </c>
      <c r="C2" s="2" t="s">
        <v>28</v>
      </c>
    </row>
    <row r="3" spans="1:3">
      <c r="A3" s="3" t="s">
        <v>52</v>
      </c>
    </row>
    <row r="4" spans="1:3">
      <c r="A4" s="4" t="s">
        <v>53</v>
      </c>
      <c r="B4" s="7" t="n">
        <v>0</v>
      </c>
      <c r="C4" s="7" t="n">
        <v>0</v>
      </c>
    </row>
    <row r="5" spans="1:3">
      <c r="A5" s="3" t="s">
        <v>54</v>
      </c>
    </row>
    <row r="6" spans="1:3">
      <c r="A6" s="4" t="s">
        <v>55</v>
      </c>
      <c r="B6" s="6" t="n">
        <v>74147</v>
      </c>
      <c r="C6" s="6" t="n">
        <v>73665</v>
      </c>
    </row>
    <row r="7" spans="1:3">
      <c r="A7" s="4" t="s">
        <v>56</v>
      </c>
      <c r="B7" s="6" t="n">
        <v>74147</v>
      </c>
      <c r="C7" s="6" t="n">
        <v>73665</v>
      </c>
    </row>
    <row r="8" spans="1:3">
      <c r="A8" s="4" t="s">
        <v>57</v>
      </c>
      <c r="B8" s="6" t="n">
        <v>-74147</v>
      </c>
      <c r="C8" s="6" t="n">
        <v>-73665</v>
      </c>
    </row>
    <row r="9" spans="1:3">
      <c r="A9" s="4" t="s">
        <v>58</v>
      </c>
      <c r="B9" s="6" t="n">
        <v>0</v>
      </c>
      <c r="C9" s="6" t="n">
        <v>0</v>
      </c>
    </row>
    <row r="10" spans="1:3">
      <c r="A10" s="4" t="s">
        <v>59</v>
      </c>
      <c r="B10" s="7" t="n">
        <v>-74147</v>
      </c>
      <c r="C10" s="7" t="n">
        <v>-73665</v>
      </c>
    </row>
    <row r="11" spans="1:3">
      <c r="A11" s="3" t="s">
        <v>60</v>
      </c>
    </row>
    <row r="12" spans="1:3">
      <c r="A12" s="4" t="s">
        <v>61</v>
      </c>
      <c r="B12" s="8" t="n">
        <v>-0.002</v>
      </c>
      <c r="C12" s="8" t="n">
        <v>-0.002</v>
      </c>
    </row>
    <row r="13" spans="1:3">
      <c r="A13" s="4" t="s">
        <v>62</v>
      </c>
      <c r="B13" s="6" t="n">
        <v>32219996</v>
      </c>
      <c r="C13" s="6" t="n">
        <v>32219996</v>
      </c>
    </row>
    <row r="14" spans="1:3">
      <c r="A14" s="4" t="s">
        <v>63</v>
      </c>
      <c r="B14" s="8" t="n">
        <v>-0.002</v>
      </c>
      <c r="C14" s="8" t="n">
        <v>-0.002</v>
      </c>
    </row>
    <row r="15" spans="1:3">
      <c r="A15" s="4" t="s">
        <v>64</v>
      </c>
      <c r="B15" s="6" t="n">
        <v>33145175</v>
      </c>
      <c r="C15" s="6" t="n">
        <v>350492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5"/>
    <col customWidth="1" max="2" min="2" width="13"/>
    <col customWidth="1" max="3" min="3" width="27"/>
    <col customWidth="1" max="4" min="4" width="22"/>
    <col customWidth="1" max="5" min="5" width="19"/>
    <col customWidth="1" max="6" min="6" width="11"/>
  </cols>
  <sheetData>
    <row r="1" spans="1:6">
      <c r="A1" s="1" t="s">
        <v>65</v>
      </c>
      <c r="B1" s="2" t="s">
        <v>66</v>
      </c>
      <c r="C1" s="2" t="s">
        <v>67</v>
      </c>
      <c r="D1" s="2" t="s">
        <v>68</v>
      </c>
      <c r="E1" s="2" t="s">
        <v>69</v>
      </c>
      <c r="F1" s="2" t="s">
        <v>70</v>
      </c>
    </row>
    <row r="2" spans="1:6">
      <c r="A2" s="4" t="s">
        <v>71</v>
      </c>
      <c r="B2" s="6" t="n">
        <v>32219996</v>
      </c>
    </row>
    <row r="3" spans="1:6">
      <c r="A3" s="4" t="s">
        <v>72</v>
      </c>
      <c r="B3" s="7" t="n">
        <v>32220</v>
      </c>
      <c r="C3" s="7" t="n">
        <v>792720</v>
      </c>
      <c r="D3" s="7" t="n">
        <v>89015</v>
      </c>
      <c r="E3" s="7" t="n">
        <v>-987061</v>
      </c>
      <c r="F3" s="7" t="n">
        <v>-73106</v>
      </c>
    </row>
    <row r="4" spans="1:6">
      <c r="A4" s="4" t="s">
        <v>59</v>
      </c>
      <c r="E4" s="6" t="n">
        <v>-73665</v>
      </c>
      <c r="F4" s="6" t="n">
        <v>-73665</v>
      </c>
    </row>
    <row r="5" spans="1:6">
      <c r="A5" s="4" t="s">
        <v>73</v>
      </c>
      <c r="B5" s="6" t="n">
        <v>32219996</v>
      </c>
    </row>
    <row r="6" spans="1:6">
      <c r="A6" s="4" t="s">
        <v>74</v>
      </c>
      <c r="B6" s="7" t="n">
        <v>32220</v>
      </c>
      <c r="C6" s="6" t="n">
        <v>792720</v>
      </c>
      <c r="D6" s="6" t="n">
        <v>89015</v>
      </c>
      <c r="E6" s="6" t="n">
        <v>-1060726</v>
      </c>
      <c r="F6" s="6" t="n">
        <v>-146771</v>
      </c>
    </row>
    <row r="7" spans="1:6">
      <c r="A7" s="4" t="s">
        <v>59</v>
      </c>
      <c r="E7" s="6" t="n">
        <v>-74147</v>
      </c>
      <c r="F7" s="6" t="n">
        <v>-74147</v>
      </c>
    </row>
    <row r="8" spans="1:6">
      <c r="A8" s="4" t="s">
        <v>75</v>
      </c>
      <c r="B8" s="6" t="n">
        <v>32219996</v>
      </c>
    </row>
    <row r="9" spans="1:6">
      <c r="A9" s="4" t="s">
        <v>76</v>
      </c>
      <c r="B9" s="7" t="n">
        <v>32220</v>
      </c>
      <c r="C9" s="7" t="n">
        <v>792720</v>
      </c>
      <c r="D9" s="7" t="n">
        <v>89015</v>
      </c>
      <c r="E9" s="7" t="n">
        <v>-1134873</v>
      </c>
      <c r="F9" s="7" t="n">
        <v>-2209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v>
      </c>
      <c r="B1" s="2" t="s">
        <v>1</v>
      </c>
    </row>
    <row r="2" spans="1:3">
      <c r="B2" s="2" t="s">
        <v>2</v>
      </c>
      <c r="C2" s="2" t="s">
        <v>28</v>
      </c>
    </row>
    <row r="3" spans="1:3">
      <c r="A3" s="3" t="s">
        <v>78</v>
      </c>
    </row>
    <row r="4" spans="1:3">
      <c r="A4" s="4" t="s">
        <v>59</v>
      </c>
      <c r="B4" s="7" t="n">
        <v>-74147</v>
      </c>
      <c r="C4" s="7" t="n">
        <v>-73665</v>
      </c>
    </row>
    <row r="5" spans="1:3">
      <c r="A5" s="3" t="s">
        <v>79</v>
      </c>
    </row>
    <row r="6" spans="1:3">
      <c r="A6" s="4" t="s">
        <v>80</v>
      </c>
      <c r="B6" s="6" t="n">
        <v>0</v>
      </c>
      <c r="C6" s="6" t="n">
        <v>0</v>
      </c>
    </row>
    <row r="7" spans="1:3">
      <c r="A7" s="3" t="s">
        <v>81</v>
      </c>
    </row>
    <row r="8" spans="1:3">
      <c r="A8" s="4" t="s">
        <v>82</v>
      </c>
      <c r="B8" s="6" t="n">
        <v>0</v>
      </c>
      <c r="C8" s="6" t="n">
        <v>4829</v>
      </c>
    </row>
    <row r="9" spans="1:3">
      <c r="A9" s="4" t="s">
        <v>83</v>
      </c>
      <c r="B9" s="6" t="n">
        <v>74147</v>
      </c>
      <c r="C9" s="6" t="n">
        <v>68836</v>
      </c>
    </row>
    <row r="10" spans="1:3">
      <c r="A10" s="4" t="s">
        <v>84</v>
      </c>
      <c r="B10" s="6" t="n">
        <v>0</v>
      </c>
      <c r="C10" s="6" t="n">
        <v>0</v>
      </c>
    </row>
    <row r="11" spans="1:3">
      <c r="A11" s="3" t="s">
        <v>85</v>
      </c>
    </row>
    <row r="12" spans="1:3">
      <c r="A12" s="4" t="s">
        <v>86</v>
      </c>
      <c r="B12" s="6" t="n">
        <v>0</v>
      </c>
      <c r="C12" s="6" t="n">
        <v>0</v>
      </c>
    </row>
    <row r="13" spans="1:3">
      <c r="A13" s="4" t="s">
        <v>87</v>
      </c>
      <c r="B13" s="6" t="n">
        <v>0</v>
      </c>
      <c r="C13" s="6" t="n">
        <v>0</v>
      </c>
    </row>
    <row r="14" spans="1:3">
      <c r="A14" s="3" t="s">
        <v>88</v>
      </c>
    </row>
    <row r="15" spans="1:3">
      <c r="A15" s="4" t="s">
        <v>89</v>
      </c>
      <c r="B15" s="6" t="n">
        <v>0</v>
      </c>
      <c r="C15" s="6" t="n">
        <v>0</v>
      </c>
    </row>
    <row r="16" spans="1:3">
      <c r="A16" s="4" t="s">
        <v>90</v>
      </c>
      <c r="B16" s="6" t="n">
        <v>0</v>
      </c>
      <c r="C16" s="6" t="n">
        <v>0</v>
      </c>
    </row>
    <row r="17" spans="1:3">
      <c r="A17" s="4" t="s">
        <v>91</v>
      </c>
      <c r="B17" s="6" t="n">
        <v>0</v>
      </c>
      <c r="C17" s="6" t="n">
        <v>0</v>
      </c>
    </row>
    <row r="18" spans="1:3">
      <c r="A18" s="4" t="s">
        <v>92</v>
      </c>
      <c r="B18" s="6" t="n">
        <v>0</v>
      </c>
      <c r="C18" s="6" t="n">
        <v>0</v>
      </c>
    </row>
    <row r="19" spans="1:3">
      <c r="A19" s="4" t="s">
        <v>93</v>
      </c>
      <c r="B19" s="6" t="n">
        <v>0</v>
      </c>
    </row>
    <row r="20" spans="1:3">
      <c r="A20" s="4" t="s">
        <v>94</v>
      </c>
      <c r="B20" s="7" t="n">
        <v>0</v>
      </c>
      <c r="C2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3</v>
      </c>
      <c r="B1" s="2" t="s">
        <v>1</v>
      </c>
    </row>
    <row r="2" spans="1:2">
      <c r="B2" s="2" t="s">
        <v>2</v>
      </c>
    </row>
    <row r="3" spans="1:2">
      <c r="A3" s="3" t="s">
        <v>96</v>
      </c>
    </row>
    <row r="4" spans="1:2">
      <c r="A4" s="4" t="s">
        <v>104</v>
      </c>
      <c r="B4" s="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vt:lpstr>
      <vt:lpstr>Statements of Income</vt:lpstr>
      <vt:lpstr>Statements of Stockholders' Equ</vt:lpstr>
      <vt:lpstr>Statements of Cash Flows</vt:lpstr>
      <vt:lpstr>1. Organization and Nature of O</vt:lpstr>
      <vt:lpstr>2. Summaries of Significant Acc</vt:lpstr>
      <vt:lpstr>3. Going Concern</vt:lpstr>
      <vt:lpstr>4. Related Party Transactions</vt:lpstr>
      <vt:lpstr>5. Stockholders' Equity</vt:lpstr>
      <vt:lpstr>6. Income Taxes</vt:lpstr>
      <vt:lpstr>2. Summaries of Significant A13</vt:lpstr>
      <vt:lpstr>4. Related Party Transactions (</vt:lpstr>
      <vt:lpstr>5. Stockholders' Equity (Tables</vt:lpstr>
      <vt:lpstr>6. Income Taxes (Tables)</vt:lpstr>
      <vt:lpstr>2. Summaries of Significant A17</vt:lpstr>
      <vt:lpstr>3. Going Concern (Details Narra</vt:lpstr>
      <vt:lpstr>4. Related Party Transactions19</vt:lpstr>
      <vt:lpstr>5. Stockholders' Equity (Detail</vt:lpstr>
      <vt:lpstr>5. Stockholders' Equity (Deta21</vt:lpstr>
      <vt:lpstr>6. Income Taxes (Details - Inco</vt:lpstr>
      <vt:lpstr>6. Income Taxes (Details - Defe</vt:lpstr>
      <vt:lpstr>6. Income Tax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0T15:29:26Z</dcterms:created>
  <dcterms:modified xmlns:dcterms="http://purl.org/dc/terms/" xmlns:xsi="http://www.w3.org/2001/XMLSchema-instance" xsi:type="dcterms:W3CDTF">2016-06-10T15:29:26Z</dcterms:modified>
  <dc:title xmlns:dc="http://purl.org/dc/elements/1.1/">Untitled</dc:title>
  <dc:description xmlns:dc="http://purl.org/dc/elements/1.1/"/>
  <dc:subject xmlns:dc="http://purl.org/dc/elements/1.1/"/>
  <cp:keywords/>
  <cp:category/>
</cp:coreProperties>
</file>